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Nov. 21, 2024</t>
        </is>
      </c>
    </row>
    <row r="2">
      <c r="A2" s="3" t="inlineStr">
        <is>
          <t>Submission [Line Items]</t>
        </is>
      </c>
      <c r="B2" s="4" t="inlineStr">
        <is>
          <t xml:space="preserve"> </t>
        </is>
      </c>
    </row>
    <row r="3">
      <c r="A3" s="4" t="inlineStr">
        <is>
          <t>Central Index Key</t>
        </is>
      </c>
      <c r="B3" s="4" t="inlineStr">
        <is>
          <t>0001319161</t>
        </is>
      </c>
    </row>
    <row r="4">
      <c r="A4" s="4" t="inlineStr">
        <is>
          <t>Registrant Name</t>
        </is>
      </c>
      <c r="B4" s="4" t="inlineStr">
        <is>
          <t>Warner Music Group,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2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Offering Note</t>
        </is>
      </c>
      <c r="B8" s="4" t="inlineStr">
        <is>
          <t xml:space="preserve">(1) 1(a). In accordance with Rules 456(b) and 457 1(b). See Note 1(a). Shares of Class A common stock may be issued in primary or secondary offerings or upon conversion of debt and other securities of the registrant registered hereby. Pursuant to Rule 416 under the Securities Act, shares of Class A common stock being registered hereby include such indeterminate number of shares as may be issuable with respect to the shares being registered hereby as a result of stock splits, stock dividends or similar transact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1.00 par value per share</t>
        </is>
      </c>
    </row>
    <row r="15">
      <c r="A15" s="4" t="inlineStr">
        <is>
          <t>Offering Note</t>
        </is>
      </c>
      <c r="B15" s="4" t="inlineStr">
        <is>
          <t xml:space="preserve">(2) See Note 1(a). Preferred Stock may be issued in primary or secondary offerings or upon conversion of debt securities registered hereby.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3) See Note 1(a). Debt securities may be issued in primary or secondary offerings or upon conversion of debt securities registered hereby.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4) See Note 1(a). Warrants may be issued in primary or secondary offerings. Warrants may be issued representing rights to purchase shares of common stock, preferred stock or debt securities of the registrant (as shall be designated by the registrant at the time of any such offering) registered hereby.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Rights</t>
        </is>
      </c>
    </row>
    <row r="36">
      <c r="A36" s="4" t="inlineStr">
        <is>
          <t>Offering Note</t>
        </is>
      </c>
      <c r="B36" s="4" t="inlineStr">
        <is>
          <t xml:space="preserve">(5) See Note 1(a). Rights may be issued to purchase shares of common stock and/or any of the other securities of the registrant registered hereby. Each series of rights will be issued under a separate rights agreement to be entered into between the registrant and a bank or trust company, as rights ag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6) See Note 1(a). Purchase contracts may be issued for the purchase and sale of any securities of the registrant registered hereby.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7) See Note 1(a). Units may be issued that may consist of any combination of the other securities of the registrant regist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05:57Z</dcterms:created>
  <dcterms:modified xmlns:dcterms="http://purl.org/dc/terms/" xmlns:xsi="http://www.w3.org/2001/XMLSchema-instance" xsi:type="dcterms:W3CDTF">2024-11-21T21:05:57Z</dcterms:modified>
</cp:coreProperties>
</file>